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5,
		2021</t>
        </is>
      </c>
    </row>
    <row r="9">
      <c r="A9" s="4" t="inlineStr">
        <is>
          <t>Document Effective Date</t>
        </is>
      </c>
      <c r="B9" s="4" t="inlineStr">
        <is>
          <t>dei_DocumentEffectiveDate</t>
        </is>
      </c>
      <c r="C9" s="4" t="inlineStr">
        <is>
          <t>Apr. 5,
		2021</t>
        </is>
      </c>
    </row>
    <row r="10">
      <c r="A10" s="4" t="inlineStr">
        <is>
          <t>Prospectus Date</t>
        </is>
      </c>
      <c r="B10" s="4" t="inlineStr">
        <is>
          <t>rr_ProspectusDate</t>
        </is>
      </c>
      <c r="C10" s="4" t="inlineStr">
        <is>
          <t>Apr. 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05, 2021</t>
        </is>
      </c>
    </row>
    <row r="2">
      <c r="A2" s="4" t="inlineStr">
        <is>
          <t>Acruence Active Hedge U.S. Equity ETF</t>
        </is>
      </c>
    </row>
    <row r="3">
      <c r="A3" s="4" t="inlineStr">
        <is>
          <t>Acruence Active Hedge U.S. Equity ETF</t>
        </is>
      </c>
    </row>
    <row r="4">
      <c r="A4" s="4" t="inlineStr">
        <is>
          <t>Investment Objective</t>
        </is>
      </c>
    </row>
    <row r="5">
      <c r="A5" s="4" t="inlineStr">
        <is>
          <t>The Acruence Active Hedge U.S. Equity ETF (the “Fund”) seeks capital appreciation with reduced volatility as compared to the S&amp;amp;P 500 Index (the “S&amp;amp;P 500”).</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83% Distribution and/or Service (12b-1) Fees 0.00% Other Expenses 1 0.00% Total Annual Fund Operating Expenses 0.83%</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85 $265</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This rate excludes the value of portfolio securities whose maturities or expiration dates at the time of acquisition were one year or less. Because the Fund is newly organized, portfolio turnover information is not yet available.</t>
        </is>
      </c>
    </row>
    <row r="16">
      <c r="A16" s="4" t="inlineStr">
        <is>
          <t>Principal Investment Strategies</t>
        </is>
      </c>
    </row>
    <row r="17">
      <c r="A17" s="4" t="inlineStr">
        <is>
          <t>The Fund is an actively-managed exchange-traded fund (“ETF”) that seeks to achieve its objective by investing nearly all of the Fund’s assets in a portfolio replicating the constituents and weights of the S&amp;P 500, while seeking to reduce volatility by purchasing options contracts on the CBOE Volatility Index (the “VIX Index”). The VIX Index is a calculation designed to produce a measure of constant, 30-day expected volatility of the U.S. stock market, derived from real-time, mid-quote prices of call and put options on the S&amp;P 500. The Fund may allocate up to 20% of its total assets in its wholly-owned subsidiary (the “Subsidiary”), which is organized under the laws of the Cayman Islands, is advised by the Adviser (as defined herein), and will comply with the Fund’s investment objective and investment policies. The equity component of the Fund’s portfolio is invested in securities comprising the S&amp;P 500, which is a market-capitalization-weighted index of the 500 largest U.S. publicly-traded companies, representing approximately 80% of the U.S. equity market capitalization. Acruence Capital, LLC, the Fund’s investment sub-adviser (“Acruence” or the “Sub-Adviser”), will generally use a “replication” strategy, meaning the portion of the Fund invested in the S&amp;P 500 will generally reflect all of the component securities of the S&amp;P 500 in approximately the same weights as in the S&amp;P 500. However, the Fund may use a “representative sampling” strategy, meaning the Fund may invest in a sample of the securities in the S&amp;P 500 whose return the Sub-Adviser expects to approximate that of the S&amp;P 500 as a whole. Under normal circumstances, the Fund will invest at least 80% its net assets (plus any borrowing made for investment purposes) in U.S. equity securities comprising the S&amp;P 500. The Sub-Adviser seeks to reduce the Fund’s volatility primarily by purchasing option contracts on the VIX Index (“VIX Options”). The Sub-Adviser uses its algorithmic model as a metric, and purchases options when either the time premium has been reduced because it is close to expiration or volatility has subsided, making current and forward months inexpensive relative to historic metrics. Should volatility return and equity prices decline, the premium associated with the options will rise, offsetting declines in equity pricing. The Sub-Adviser will utilize a proprietary, volatility-based algorithm to determine the number of VIX Options contracts to purchase, as well as the strike price and expiration date (each described below) of the options. The VIX Options purchased by the Fund are generally expected to have a time to maturity of less than six months and duration on a monthly basis in which multiple months forward can be held at any single point in time. However, if conditions warrant, the VIX Options purchased by the Fund may have a weekly duration. The amount of the Fund’s investment in and exposure to such VIX options is reevaluated each month based on the level of forward expected volatility in the S&amp;P 500, taking into consideration the level of the VIX Index and the price of VIX Options. The “level of forward expected volatility” is the current price level of the VIX Index and the premium associated with purchasing options contracts for the upcoming month and further out. Depending upon this forward expected volatility, the Sub-Adviser will determine the target percentage for the Fund to invest that month in VIX Options. Such amount is generally expected to be roughly 1/12 of an annual allocation of 2% to 5% of the Fund’s assets purchased, although the actual amount may be higher or lower than such range from time to time. The Fund’s options will primarily consist of call options (described below) on the VIX Index, although the Fund may also purchase put options on the VIX Index. The Sub-Adviser expects the Fund to hold all VIX Options to maturity. The VIX Index estimates the expected level of volatility in the U.S. stock market, as reflected by the S&amp;P 500, forward-looking over 30 days. The Chicago Board Options Exchange (the “CBOE”) calculates the VIX Index using a formula that averages the prices of designated options on the S&amp;P 500. These prices have tended to increase during periods of heightened U.S. stock market uncertainty and decrease during periods of greater market stability, which, in turn, have resulted in increases or decreases, respectively, in the level of the VIX Index. Historically, the VIX Index has had a negative correlation with the S&amp;P 500 (i.e., the level of the VIX Index rises as the level of the S&amp;P 500 falls). VIX Options are exchange-traded derivative contracts based upon the expected value of the VIX Index at the expiration of the contract, rather than the current, or “spot” value of that index. An option gives the purchaser of the option, in exchange for the premium paid, the right to purchase (for a call option) or sell (for a put option) the underlying index at a specified price (“strike price”) on a specified date (“expiration date”). In the event the underlying index declines in value, the value of a put option will generally increase and the value of a call option will generally decrease and may end up worthless. In the event the underlying index appreciates in value, the value of a put option will generally decrease and may end up worthless and the value of a call option will generally increase. The Fund intends to gain exposure to VIX Options through its investments in the Subsidiary and may invest up to 20% of its total assets in the Subsidiary. The Subsidiary will only invest in VIX Options which do not generate good income under the source of income test required to qualify as a regulated investment company (“RIC”) under Subchapter M of the Internal Revenue Code of 1986, as amended (the “Code”). Unlike the Fund, the Subsidiary may invest without limitation in VIX Options; however, the Subsidiary will comply with the same 1940 Act asset coverage requirements that are applicable to the Fund’s transactions in derivatives. In addition, the Subsidiary will be subject to the same fundamental investment restrictions and will follow the same compliance policies and procedures as the Fund. Unlike the Fund, the Subsidiary will not seek to qualify as a RIC under the Code. The Fund is the sole investor in the Subsidiary and does not expect shares of the Subsidiary to be offered or sold to other investors.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8">
      <c r="A18" s="4" t="inlineStr">
        <is>
          <t>Principal Investment Risks</t>
        </is>
      </c>
    </row>
    <row r="19">
      <c r="A19" s="4" t="inlineStr">
        <is>
          <t xml:space="preserve">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those of other funds. Each risk summarized below is considered a “principal risk” of investing in the Fund, regardless of the order in which they appear. Associated Risks of VIX Options. One of the primary drivers of the value of a VIX Option is movement in the spot value of the VIX Index, which is a measure of implied volatility of S&amp;P 500 options. Therefore, changing market expectations of future volatility will lead to changes in the market value of VIX Options. VIX Options will be subject to market risk. Because implied volatilities often rise during periods of market stress, the VIX Index is often negatively correlated to equity markets. Options may also present tracking risk. An imperfect or variable degree of correlation between price movements of the derivative and the underlying investment may prevent the portfolio from achieving the intended effect. The value of an option can change over time depending on several factors aside from just changes in the underlying asset’s price, such as the time remaining to expiration and the expected level of volatility in the underlying asset. For option buyers, the risk of loss is limited to the option premium at the time of purchase. Cayman Subsidiary Risk . By investing in the Subsidiary, the Fund is indirectly exposed to the risks associated with the Subsidiary’s investments. The VIX Options and other investments held by the Subsidiary are generally similar to those investments that are permitted to be held by the Fund and are subject to the same economic risks that apply to similar investments if held directly by the Fund. The Subsidiary is not registered under the 1940 Act, and, unless otherwise noted in this Prospectus, is not subject to all the investor protections of the 1940 Act. Changes in the laws of the United States and/or the Cayman Islands could result in the inability of the Fund and/or the Subsidiary to continue to operate as it does currently and could adversely affect the Fund.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High Portfolio Turnover Risk . The Fund may actively and frequently trade all or a significant portion of the securities in its portfolio. A high portfolio turnover rate increases transaction costs, which may increase the Fund’s expenses. Frequent trading may also cause adverse tax consequences for investors in the Fund due to an increase in short-term capital gains. Management Risk. The Fund is actively-managed and may not meet its investment objective based on the Sub-Adviser’s success or failure to implement investment strategies for the Fund. Although the Sub-Adviser has options trading experience, including trading VIX Options, the Sub-Adviser may not be able to replicate the historical performance of its options strategies.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Models and Data Risk . The composition of the Fund’s portfolio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Fund’s portfolio universe that would have been excluded or included had the Models and Data been correct and complete. While the Sub-Adviser’s model measures relationships between the VIX Index, volatility, and premiums, levels may be depressed for extended periods and options can expire worthless. New Fund Risk. The Fund is a recently organized management investment company with no operating history. As a result, prospective investors do not have a track record or history on which to base their investment decisions.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Options Risk . Options enable the Fund to purchase exposure that is significantly greater than the premium paid. Consequently, the value of such options can be volatile, and a small investment in options can have a large impact on the performance of the Fund. The Fund risks losing all or part of the cash paid (premium) for purchasing options. Even a small decline in the value of a reference asset underlying call options or a small increase in the value of a reference asset underlying put options can result in the entire investment in such options being lost. Additionally, the value of the option may be lost if the Sub-Adviser fails to exercise such option at or prior to its expiration.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Tax Risk . The federal income tax treatment of the Fund’s income from the Subsidiary may be negatively affected by future legislation, Treasury Regulations (proposed or final), and/or other Internal Revenue Service (“IRS”) guidance or authorities that could affect the character, timing of recognition, and/or amount of the Fund’s investment company taxable income and/or net capital gains and, therefore, the distributions it makes. If the Fund failed the source of income test for any taxable year but was eligible to and did cure the failure, it could incur potentially significant additional federal income tax expenses. If, on the other hand, the Fund failed to qualify as a RIC for any taxable year and was ineligible to or otherwise did not cure the failure, it would be subject to federal income tax at the fund-level on its taxable income at the regular corporate tax rate (without reduction for distributions to shareholders), with the consequence that its income available for distribution to </t>
        </is>
      </c>
    </row>
    <row r="20">
      <c r="A20" s="4" t="inlineStr">
        <is>
          <t>Performance</t>
        </is>
      </c>
    </row>
    <row r="21">
      <c r="A2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acruence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Acruence Active Hedge U.S. Equity ETF</t>
        </is>
      </c>
    </row>
    <row r="3">
      <c r="A3" s="3" t="inlineStr">
        <is>
          <t>Prospectus [Line Items]</t>
        </is>
      </c>
      <c r="B3" s="4" t="inlineStr">
        <is>
          <t>rr_ProspectusLineItems</t>
        </is>
      </c>
    </row>
    <row r="4">
      <c r="A4" s="4" t="inlineStr">
        <is>
          <t>Risk/Return [Heading]</t>
        </is>
      </c>
      <c r="B4" s="4" t="inlineStr">
        <is>
          <t>rr_RiskReturnHeading</t>
        </is>
      </c>
      <c r="C4" s="4" t="inlineStr">
        <is>
          <t>Acruence Active Hedge U.S. Equ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cruence Active Hedge U.S. Equity ETF (the “Fund”) seeks capital appreciation with reduced volatility as compared to the S&amp;amp;P 500 Index (the “S&amp;amp;P 500”).</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This rate excludes the value of portfolio securities whose maturities or expiration dates at the time of acquisition were one year or less.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Example below.</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managed exchange-traded fund (“ETF”) that seeks to achieve its objective by investing nearly all of the Fund’s assets in a portfolio replicating the constituents and weights of the S&amp;P 500, while seeking to reduce volatility by purchasing options contracts on the CBOE Volatility Index (the “VIX Index”). The VIX Index is a calculation designed to produce a measure of constant, 30-day expected volatility of the U.S. stock market, derived from real-time, mid-quote prices of call and put options on the S&amp;P 500. The Fund may allocate up to 20% of its total assets in its wholly-owned subsidiary (the “Subsidiary”), which is organized under the laws of the Cayman Islands, is advised by the Adviser (as defined herein), and will comply with the Fund’s investment objective and investment policies. The equity component of the Fund’s portfolio is invested in securities comprising the S&amp;P 500, which is a market-capitalization-weighted index of the 500 largest U.S. publicly-traded companies, representing approximately 80% of the U.S. equity market capitalization. Acruence Capital, LLC, the Fund’s investment sub-adviser (“Acruence” or the “Sub-Adviser”), will generally use a “replication” strategy, meaning the portion of the Fund invested in the S&amp;P 500 will generally reflect all of the component securities of the S&amp;P 500 in approximately the same weights as in the S&amp;P 500. However, the Fund may use a “representative sampling” strategy, meaning the Fund may invest in a sample of the securities in the S&amp;P 500 whose return the Sub-Adviser expects to approximate that of the S&amp;P 500 as a whole. Under normal circumstances, the Fund will invest at least 80% its net assets (plus any borrowing made for investment purposes) in U.S. equity securities comprising the S&amp;P 500. The Sub-Adviser seeks to reduce the Fund’s volatility primarily by purchasing option contracts on the VIX Index (“VIX Options”). The Sub-Adviser uses its algorithmic model as a metric, and purchases options when either the time premium has been reduced because it is close to expiration or volatility has subsided, making current and forward months inexpensive relative to historic metrics. Should volatility return and equity prices decline, the premium associated with the options will rise, offsetting declines in equity pricing. The Sub-Adviser will utilize a proprietary, volatility-based algorithm to determine the number of VIX Options contracts to purchase, as well as the strike price and expiration date (each described below) of the options. The VIX Options purchased by the Fund are generally expected to have a time to maturity of less than six months and duration on a monthly basis in which multiple months forward can be held at any single point in time. However, if conditions warrant, the VIX Options purchased by the Fund may have a weekly duration. The amount of the Fund’s investment in and exposure to such VIX options is reevaluated each month based on the level of forward expected volatility in the S&amp;P 500, taking into consideration the level of the VIX Index and the price of VIX Options. The “level of forward expected volatility” is the current price level of the VIX Index and the premium associated with purchasing options contracts for the upcoming month and further out. Depending upon this forward expected volatility, the Sub-Adviser will determine the target percentage for the Fund to invest that month in VIX Options. Such amount is generally expected to be roughly 1/12 of an annual allocation of 2% to 5% of the Fund’s assets purchased, although the actual amount may be higher or lower than such range from time to time. The Fund’s options will primarily consist of call options (described below) on the VIX Index, although the Fund may also purchase put options on the VIX Index. The Sub-Adviser expects the Fund to hold all VIX Options to maturity. The VIX Index estimates the expected level of volatility in the U.S. stock market, as reflected by the S&amp;P 500, forward-looking over 30 days. The Chicago Board Options Exchange (the “CBOE”) calculates the VIX Index using a formula that averages the prices of designated options on the S&amp;P 500. These prices have tended to increase during periods of heightened U.S. stock market uncertainty and decrease during periods of greater market stability, which, in turn, have resulted in increases or decreases, respectively, in the level of the VIX Index. Historically, the VIX Index has had a negative correlation with the S&amp;P 500 (i.e., the level of the VIX Index rises as the level of the S&amp;P 500 falls). VIX Options are exchange-traded derivative contracts based upon the expected value of the VIX Index at the expiration of the contract, rather than the current, or “spot” value of that index. An option gives the purchaser of the option, in exchange for the premium paid, the right to purchase (for a call option) or sell (for a put option) the underlying index at a specified price (“strike price”) on a specified date (“expiration date”). In the event the underlying index declines in value, the value of a put option will generally increase and the value of a call option will generally decrease and may end up worthless. In the event the underlying index appreciates in value, the value of a put option will generally decrease and may end up worthless and the value of a call option will generally increase. The Fund intends to gain exposure to VIX Options through its investments in the Subsidiary and may invest up to 20% of its total assets in the Subsidiary. The Subsidiary will only invest in VIX Options which do not generate good income under the source of income test required to qualify as a regulated investment company (“RIC”) under Subchapter M of the Internal Revenue Code of 1986, as amended (the “Code”). Unlike the Fund, the Subsidiary may invest without limitation in VIX Options; however, the Subsidiary will comply with the same 1940 Act asset coverage requirements that are applicable to the Fund’s transactions in derivatives. In addition, the Subsidiary will be subject to the same fundamental investment restrictions and will follow the same compliance policies and procedures as the Fund. Unlike the Fund, the Subsidiary will not seek to qualify as a RIC under the Code. The Fund is the sole investor in the Subsidiary and does not expect shares of the Subsidiary to be offered or sold to other investors.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 xml:space="preserve">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those of other funds. Each risk summarized below is considered a “principal risk” of investing in the Fund, regardless of the order in which they appear. Associated Risks of VIX Options. One of the primary drivers of the value of a VIX Option is movement in the spot value of the VIX Index, which is a measure of implied volatility of S&amp;P 500 options. Therefore, changing market expectations of future volatility will lead to changes in the market value of VIX Options. VIX Options will be subject to market risk. Because implied volatilities often rise during periods of market stress, the VIX Index is often negatively correlated to equity markets. Options may also present tracking risk. An imperfect or variable degree of correlation between price movements of the derivative and the underlying investment may prevent the portfolio from achieving the intended effect. The value of an option can change over time depending on several factors aside from just changes in the underlying asset’s price, such as the time remaining to expiration and the expected level of volatility in the underlying asset. For option buyers, the risk of loss is limited to the option premium at the time of purchase. Cayman Subsidiary Risk . By investing in the Subsidiary, the Fund is indirectly exposed to the risks associated with the Subsidiary’s investments. The VIX Options and other investments held by the Subsidiary are generally similar to those investments that are permitted to be held by the Fund and are subject to the same economic risks that apply to similar investments if held directly by the Fund. The Subsidiary is not registered under the 1940 Act, and, unless otherwise noted in this Prospectus, is not subject to all the investor protections of the 1940 Act. Changes in the laws of the United States and/or the Cayman Islands could result in the inability of the Fund and/or the Subsidiary to continue to operate as it does currently and could adversely affect the Fund.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High Portfolio Turnover Risk . The Fund may actively and frequently trade all or a significant portion of the securities in its portfolio. A high portfolio turnover rate increases transaction costs, which may increase the Fund’s expenses. Frequent trading may also cause adverse tax consequences for investors in the Fund due to an increase in short-term capital gains. Management Risk. The Fund is actively-managed and may not meet its investment objective based on the Sub-Adviser’s success or failure to implement investment strategies for the Fund. Although the Sub-Adviser has options trading experience, including trading VIX Options, the Sub-Adviser may not be able to replicate the historical performance of its options strategies.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Models and Data Risk . The composition of the Fund’s portfolio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Fund’s portfolio universe that would have been excluded or included had the Models and Data been correct and complete. While the Sub-Adviser’s model measures relationships between the VIX Index, volatility, and premiums, levels may be depressed for extended periods and options can expire worthless. New Fund Risk. The Fund is a recently organized management investment company with no operating history. As a result, prospective investors do not have a track record or history on which to base their investment decisions.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Options Risk . Options enable the Fund to purchase exposure that is significantly greater than the premium paid. Consequently, the value of such options can be volatile, and a small investment in options can have a large impact on the performance of the Fund. The Fund risks losing all or part of the cash paid (premium) for purchasing options. Even a small decline in the value of a reference asset underlying call options or a small increase in the value of a reference asset underlying put options can result in the entire investment in such options being lost. Additionally, the value of the option may be lost if the Sub-Adviser fails to exercise such option at or prior to its expiration.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Tax Risk . The federal income tax treatment of the Fund’s income from the Subsidiary may be negatively affected by future legislation, Treasury Regulations (proposed or final), and/or other Internal Revenue Service (“IRS”) guidance or authorities that could affect the character, timing of recognition, and/or amount of the Fund’s investment company taxable income and/or net capital gains and, therefore, the distributions it makes. If the Fund failed the source of income test for any taxable year but was eligible to and did cure the failure, it could incur potentially significant additional federal income tax expenses. If, on the other hand, the Fund failed to qualify as a RIC for any taxable year and was ineligible to or otherwise did not cure the failure, it would be subject to federal income tax at the fund-level on its taxable income at the regular corporate tax rate (without reduction for distributions to shareholders), with the consequence that its income available for distribution to </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acruenceetfs.com.</t>
        </is>
      </c>
    </row>
    <row r="25">
      <c r="A25" s="4" t="inlineStr">
        <is>
          <t>Performance One Year or Less [Text]</t>
        </is>
      </c>
      <c r="B25" s="4" t="inlineStr">
        <is>
          <t>rr_PerformanceOneYearOrLess</t>
        </is>
      </c>
      <c r="C25" s="4" t="inlineStr">
        <is>
          <t>Performance information for the Fund is not included because the Fund has not completed a full calendar year of operations as of the date of this Prospectus.</t>
        </is>
      </c>
    </row>
    <row r="26">
      <c r="A26" s="4" t="inlineStr">
        <is>
          <t>Performance Availability Website Address [Text]</t>
        </is>
      </c>
      <c r="B26" s="4" t="inlineStr">
        <is>
          <t>rr_PerformanceAvailabilityWebSiteAddress</t>
        </is>
      </c>
      <c r="C26" s="4" t="inlineStr">
        <is>
          <t>www.acruenceetfs.com</t>
        </is>
      </c>
    </row>
    <row r="27">
      <c r="A27" s="4" t="inlineStr">
        <is>
          <t>Performance Past Does Not Indicate Future [Text]</t>
        </is>
      </c>
      <c r="B27" s="4" t="inlineStr">
        <is>
          <t>rr_PerformancePastDoesNotIndicateFuture</t>
        </is>
      </c>
      <c r="C27" s="4" t="inlineStr">
        <is>
          <t>Although past performance of the Fund is no guarantee of how it will perform in the future, historical performance may give you some indication of the risks of investing in the Fund.</t>
        </is>
      </c>
    </row>
    <row r="28">
      <c r="A28" s="4" t="inlineStr">
        <is>
          <t>Acruence Active Hedge U.S. Equity ETF | Acruence Active Hedge U.S. Equity ETF</t>
        </is>
      </c>
    </row>
    <row r="29">
      <c r="A29" s="3" t="inlineStr">
        <is>
          <t>Prospectus [Line Items]</t>
        </is>
      </c>
      <c r="B29" s="4" t="inlineStr">
        <is>
          <t>rr_ProspectusLineItems</t>
        </is>
      </c>
    </row>
    <row r="30">
      <c r="A30" s="4" t="inlineStr">
        <is>
          <t>Trading Symbol</t>
        </is>
      </c>
      <c r="B30" s="4" t="inlineStr">
        <is>
          <t>dei_TradingSymbol</t>
        </is>
      </c>
      <c r="C30" s="4" t="inlineStr">
        <is>
          <t>XVOL</t>
        </is>
      </c>
    </row>
    <row r="31">
      <c r="A31" s="4" t="inlineStr">
        <is>
          <t>Management Fees (as a percentage of Assets)</t>
        </is>
      </c>
      <c r="B31" s="4" t="inlineStr">
        <is>
          <t>rr_ManagementFeesOverAssets</t>
        </is>
      </c>
      <c r="C31" s="4" t="inlineStr">
        <is>
          <t>0.83%</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83%</t>
        </is>
      </c>
    </row>
    <row r="35">
      <c r="A35" s="4" t="inlineStr">
        <is>
          <t>Expense Example, with Redemption, 1 Year</t>
        </is>
      </c>
      <c r="B35" s="4" t="inlineStr">
        <is>
          <t>rr_ExpenseExampleYear01</t>
        </is>
      </c>
      <c r="C35" s="5" t="n">
        <v>85</v>
      </c>
    </row>
    <row r="36">
      <c r="A36" s="4" t="inlineStr">
        <is>
          <t>Expense Example, with Redemption, 3 Years</t>
        </is>
      </c>
      <c r="B36" s="4" t="inlineStr">
        <is>
          <t>rr_ExpenseExampleYear03</t>
        </is>
      </c>
      <c r="C36" s="5" t="n">
        <v>265</v>
      </c>
    </row>
    <row r="37"/>
    <row r="38">
      <c r="A38" s="4" t="inlineStr">
        <is>
          <t>[1]</t>
        </is>
      </c>
      <c r="B38" s="4" t="inlineStr">
        <is>
          <t>Estimated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5T17:09:46Z</dcterms:created>
  <dcterms:modified xmlns:dcterms="http://purl.org/dc/terms/" xmlns:xsi="http://www.w3.org/2001/XMLSchema-instance" xsi:type="dcterms:W3CDTF">2021-04-05T17:09:46Z</dcterms:modified>
</cp:coreProperties>
</file>